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BLACKROCK ETF TRUST</t>
        </is>
      </c>
    </row>
    <row r="6">
      <c r="A6" s="4" t="inlineStr">
        <is>
          <t>Entity Central Index Key</t>
        </is>
      </c>
      <c r="B6" s="4" t="inlineStr">
        <is>
          <t>dei_EntityCentralIndexKey</t>
        </is>
      </c>
      <c r="C6" s="4" t="inlineStr">
        <is>
          <t>00017610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26,
		2021</t>
        </is>
      </c>
    </row>
    <row r="10">
      <c r="A10" s="4" t="inlineStr">
        <is>
          <t>Prospectus Date</t>
        </is>
      </c>
      <c r="B10" s="4" t="inlineStr">
        <is>
          <t>rr_ProspectusDate</t>
        </is>
      </c>
      <c r="C10" s="4" t="inlineStr">
        <is>
          <t>Nov.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U.S. Equity Factor Rotation ETF</t>
        </is>
      </c>
    </row>
    <row r="3">
      <c r="A3" s="3" t="inlineStr">
        <is>
          <t>Risk/Return:</t>
        </is>
      </c>
      <c r="B3" s="4" t="inlineStr">
        <is>
          <t>rr_RiskReturnAbstract</t>
        </is>
      </c>
    </row>
    <row r="4">
      <c r="A4" s="4" t="inlineStr">
        <is>
          <t>Risk/Return [Heading]</t>
        </is>
      </c>
      <c r="B4" s="4" t="inlineStr">
        <is>
          <t>rr_RiskReturnHeading</t>
        </is>
      </c>
      <c r="C4" s="4" t="inlineStr">
        <is>
          <t xml:space="preserve"> BLACKROCK U.S. EQUITY FACTORROTATION ETF  
Ticker: DYN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U.S. Equity Factor Rotation ETF (the “Fund”) seeks to outperform the investment results of the large- and mid-capitalization U.S. equity markets by providing diversified and tactical exposure to style factors via a factor rotation model.</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6% of the average value of its portfolio.</t>
        </is>
      </c>
    </row>
    <row r="13">
      <c r="A13" s="4" t="inlineStr">
        <is>
          <t>Portfolio Turnover, Rate</t>
        </is>
      </c>
      <c r="B13" s="4" t="inlineStr">
        <is>
          <t>rr_PortfolioTurnoverRate</t>
        </is>
      </c>
      <c r="C13" s="4" t="inlineStr">
        <is>
          <t>146.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outperform, before Fund fees and expenses, the investment results of the large- and mid-capitalization U.S. equity markets. The Fund seeks to achieve its investment objective by investing, under normal circumstances, at least 80% of its net assets plus the amount of any borrowings for investment purposes in U.S. listed common stock of large- and mid-capitalization companies selected based on a proprietary Factor Rotation model developed by BFA and its affiliates. The proprietary model uses commonly-used equity style factors such as momentum, quality, value, size and minimum volatility and dynamically allocates the factors, emphasizing those factors with the strongest near-term return prospects. The eligible universe of securities that are part of the model includes U.S. listed common stock of large- and mid-capitalization companies. The model incorporates two potential sources of income: long-term return premium and short-term returns from timing the cyclical behavior of each individual factor. The model incorporates information about the current economic cycle as well as the valuations and recent trends for each factor to compare the relative attractiveness of each factor and to guide the portfolio to tilt into favorable factors and away from unfavorable factors in pursuit of incremental returns. The model may allocate a maximum of 40% of the Fund’s assets in securities solely assigned to any single style factor but this allocation may fluctuate and exceed 40% due to market movement. While the Fund is actively managed, the Fund generally allocates its investments to securities based on the Factor Rotation model. The model allows for a company to be included under more than one of the equity style factors rather than being solely assigned to a single style factor. The Fund will hold common stock of those companies that fall into at least one of the equity style factors. The Fund may also invest in other securities, including but not limited to, cash and cash equivalents, including shares of money market funds advised by BFA or its affiliates. The Fund is an actively managed exchange-traded fund (“ETF”) and does not seek to replicate the performance of a specified index and may have a higher degree of portfolio turnover than an index fund. In certain situations or market conditions, the Fund may temporarily depart from its normal investment process, provided that the alternative, in the opinion of BFA, is consistent with the Fund’s investment objective and is in the best interest of the Fund. The Fund may lend securities representing up to one-third of the value of the Fund's total assets (including the value of the collateral received).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Equity Securities Risk . Equity securities are subject to changes in value, and their values may be more volatile than those of other asset classes. Common stocks generally subject their holders to more risks than preferred stocks and debt securities because common stockholders’ claims are subordinated to those of holders of preferred stocks and debt securities upon the bankruptcy of the issuer.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Model Risk . BFA and the Fund cannot offer assurances that the classification system used to determine the Factor Rotation model will achieve its intended results or maintain a level of risk similar to that of a portfolio of U.S. listed common stock of large- and mid-capitalization companies by any other classification system. In addition, since the classification system used to determine the Factor Rotation model differs from other classification systems, companies that may be categorized as being in a particular equity style factor when using another classification system may not be completely or at all allocated to the corresponding equity style factor in the Factor Rotation model. Risk of Investing in the U.S . Certain changes in the U.S. economy, such as when the U.S. economy weakens or when its financial markets decline, may have an adverse effect on the securities to which the Fund has exposure. Asset Class Risk. Securities and other assets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los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or asset class. Cybersecurity Risk . Failures or breaches of the electronic systems of the Fund, the Fund's adviser, distributor, and other service providers (including the benchmark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High Portfolio Turnover Risk. The Fund may engage in active and frequent trading of its portfolio securities.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The Fund is subject to management risk, which is the risk that the investment process, techniques and analyses applied by BFA will not produce the desired results, and those securities or other financial instruments selected by BFA may result in returns that are inconsistent with the Fund’s investment objective. In addition, legislative, regulatory, or tax developments may affect the investment techniques available to BFA in connection with managing the Fund and may also adversely affect the ability of the Fund to achieve its investment objective.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like pandemics or epidemic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per share.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Securities Lending Risk. The Fund may engage in securities lending. Securities lending involves the risk that the Fund may lose money because the borrower of the loaned securities fails to return the securities in a timely manner or at all. The Fund could also lose money if it does not recover the securities and/or the value of the collateral falls, including the value of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800-441-7762 (toll free)</t>
        </is>
      </c>
    </row>
    <row r="26">
      <c r="A26" s="4" t="inlineStr">
        <is>
          <t>Performance Availability Website Address [Text]</t>
        </is>
      </c>
      <c r="B26" s="4" t="inlineStr">
        <is>
          <t>rr_PerformanceAvailabilityWebSiteAddress</t>
        </is>
      </c>
      <c r="C26" s="4" t="inlineStr">
        <is>
          <t>www.blackrock.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 (Years ended December 31) </t>
        </is>
      </c>
    </row>
    <row r="29">
      <c r="A29" s="4" t="inlineStr">
        <is>
          <t>Bar Chart Closing [Text Block]</t>
        </is>
      </c>
      <c r="B29" s="4" t="inlineStr">
        <is>
          <t>rr_BarChartClosingTextBlock</t>
        </is>
      </c>
      <c r="C29" s="4" t="inlineStr">
        <is>
          <t xml:space="preserve"> The best calendar quarter return during the period shown above was 17.98% in the 2nd quarter of June 2020; the worst was -21.01% in the 1st quarter of March 2020. The year-to-date return as of September 30, 2021 was 15.36%. Updated performance information, including the Fund’s current NAV, may be obtained by visiting our website at www.blackrock.com or by calling 800-441-7762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BlackRock U.S. Equity Factor Rotation ETF | BlackRock U.S. Equity Factor Rotation ETF</t>
        </is>
      </c>
    </row>
    <row r="35">
      <c r="A35" s="3" t="inlineStr">
        <is>
          <t>Risk/Return:</t>
        </is>
      </c>
      <c r="B35" s="4" t="inlineStr">
        <is>
          <t>rr_RiskReturnAbstract</t>
        </is>
      </c>
    </row>
    <row r="36">
      <c r="A36" s="4" t="inlineStr">
        <is>
          <t>Management Fees</t>
        </is>
      </c>
      <c r="B36" s="4" t="inlineStr">
        <is>
          <t>rr_ManagementFeesOverAssets</t>
        </is>
      </c>
      <c r="C36" s="4" t="inlineStr">
        <is>
          <t>0.30%</t>
        </is>
      </c>
      <c r="D36" s="4" t="inlineStr">
        <is>
          <t>[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0%</t>
        </is>
      </c>
    </row>
    <row r="40">
      <c r="A40" s="4" t="inlineStr">
        <is>
          <t>Fee Waiver</t>
        </is>
      </c>
      <c r="B40" s="4" t="inlineStr">
        <is>
          <t>rr_FeeWaiverOrReimbursementOverAssets</t>
        </is>
      </c>
      <c r="C40" s="4" t="inlineStr">
        <is>
          <t xml:space="preserve"> </t>
        </is>
      </c>
      <c r="D40" s="4" t="inlineStr">
        <is>
          <t>[1]</t>
        </is>
      </c>
    </row>
    <row r="41">
      <c r="A41" s="4" t="inlineStr">
        <is>
          <t>Total Annual Fund Operating Expenses After Fee Waiver</t>
        </is>
      </c>
      <c r="B41" s="4" t="inlineStr">
        <is>
          <t>rr_NetExpensesOverAssets</t>
        </is>
      </c>
      <c r="C41" s="4" t="inlineStr">
        <is>
          <t>0.30%</t>
        </is>
      </c>
      <c r="D41" s="4" t="inlineStr">
        <is>
          <t>[1]</t>
        </is>
      </c>
    </row>
    <row r="42">
      <c r="A42" s="4" t="inlineStr">
        <is>
          <t>1 Year</t>
        </is>
      </c>
      <c r="B42" s="4" t="inlineStr">
        <is>
          <t>rr_ExpenseExampleYear01</t>
        </is>
      </c>
      <c r="C42" s="5" t="n">
        <v>31</v>
      </c>
    </row>
    <row r="43">
      <c r="A43" s="4" t="inlineStr">
        <is>
          <t>3 Years</t>
        </is>
      </c>
      <c r="B43" s="4" t="inlineStr">
        <is>
          <t>rr_ExpenseExampleYear03</t>
        </is>
      </c>
      <c r="C43" s="6" t="n">
        <v>97</v>
      </c>
    </row>
    <row r="44">
      <c r="A44" s="4" t="inlineStr">
        <is>
          <t>5 Years</t>
        </is>
      </c>
      <c r="B44" s="4" t="inlineStr">
        <is>
          <t>rr_ExpenseExampleYear05</t>
        </is>
      </c>
      <c r="C44" s="6" t="n">
        <v>169</v>
      </c>
    </row>
    <row r="45">
      <c r="A45" s="4" t="inlineStr">
        <is>
          <t>10 Years</t>
        </is>
      </c>
      <c r="B45" s="4" t="inlineStr">
        <is>
          <t>rr_ExpenseExampleYear10</t>
        </is>
      </c>
      <c r="C45" s="5" t="n">
        <v>381</v>
      </c>
    </row>
    <row r="46">
      <c r="A46" s="4" t="inlineStr">
        <is>
          <t>2020</t>
        </is>
      </c>
      <c r="B46" s="4" t="inlineStr">
        <is>
          <t>rr_AnnualReturn2020</t>
        </is>
      </c>
      <c r="C46" s="4" t="inlineStr">
        <is>
          <t>13.58%</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5.36%</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7.98%</t>
        </is>
      </c>
    </row>
    <row r="53">
      <c r="A53" s="4" t="inlineStr">
        <is>
          <t>Lowest Quarterly Return, Label</t>
        </is>
      </c>
      <c r="B53" s="4" t="inlineStr">
        <is>
          <t>rr_LowestQuarterlyReturnLabel</t>
        </is>
      </c>
      <c r="C53" s="4" t="inlineStr">
        <is>
          <t xml:space="preserve"> 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1.01%)</t>
        </is>
      </c>
    </row>
    <row r="56">
      <c r="A56" s="4" t="inlineStr">
        <is>
          <t>One Year</t>
        </is>
      </c>
      <c r="B56" s="4" t="inlineStr">
        <is>
          <t>rr_AverageAnnualReturnYear01</t>
        </is>
      </c>
      <c r="C56" s="4" t="inlineStr">
        <is>
          <t>13.58%</t>
        </is>
      </c>
    </row>
    <row r="57">
      <c r="A57" s="4" t="inlineStr">
        <is>
          <t>Since Fund Inception</t>
        </is>
      </c>
      <c r="B57" s="4" t="inlineStr">
        <is>
          <t>rr_AverageAnnualReturnSinceInception</t>
        </is>
      </c>
      <c r="C57" s="4" t="inlineStr">
        <is>
          <t>16.09%</t>
        </is>
      </c>
    </row>
    <row r="58">
      <c r="A58" s="4" t="inlineStr">
        <is>
          <t>Inception Date</t>
        </is>
      </c>
      <c r="B58" s="4" t="inlineStr">
        <is>
          <t>rr_AverageAnnualReturnInceptionDate</t>
        </is>
      </c>
      <c r="C58" s="4" t="inlineStr">
        <is>
          <t>Mar. 19,
		2019</t>
        </is>
      </c>
    </row>
    <row r="59">
      <c r="A59" s="4" t="inlineStr">
        <is>
          <t>BlackRock U.S. Equity Factor Rotation ETF | Return after Taxes on Distributions | BlackRock U.S. Equity Factor Rotation ETF</t>
        </is>
      </c>
    </row>
    <row r="60">
      <c r="A60" s="3" t="inlineStr">
        <is>
          <t>Risk/Return:</t>
        </is>
      </c>
      <c r="B60" s="4" t="inlineStr">
        <is>
          <t>rr_RiskReturnAbstract</t>
        </is>
      </c>
    </row>
    <row r="61">
      <c r="A61" s="4" t="inlineStr">
        <is>
          <t>One Year</t>
        </is>
      </c>
      <c r="B61" s="4" t="inlineStr">
        <is>
          <t>rr_AverageAnnualReturnYear01</t>
        </is>
      </c>
      <c r="C61" s="4" t="inlineStr">
        <is>
          <t>13.08%</t>
        </is>
      </c>
      <c r="D61" s="4" t="inlineStr">
        <is>
          <t>[2]</t>
        </is>
      </c>
    </row>
    <row r="62">
      <c r="A62" s="4" t="inlineStr">
        <is>
          <t>Since Fund Inception</t>
        </is>
      </c>
      <c r="B62" s="4" t="inlineStr">
        <is>
          <t>rr_AverageAnnualReturnSinceInception</t>
        </is>
      </c>
      <c r="C62" s="4" t="inlineStr">
        <is>
          <t>15.60%</t>
        </is>
      </c>
      <c r="D62" s="4" t="inlineStr">
        <is>
          <t>[2]</t>
        </is>
      </c>
    </row>
    <row r="63">
      <c r="A63" s="4" t="inlineStr">
        <is>
          <t>Inception Date</t>
        </is>
      </c>
      <c r="B63" s="4" t="inlineStr">
        <is>
          <t>rr_AverageAnnualReturnInceptionDate</t>
        </is>
      </c>
      <c r="C63" s="4" t="inlineStr">
        <is>
          <t>Mar. 19,
		2019</t>
        </is>
      </c>
      <c r="D63" s="4" t="inlineStr">
        <is>
          <t>[2]</t>
        </is>
      </c>
    </row>
    <row r="64">
      <c r="A64" s="4" t="inlineStr">
        <is>
          <t>BlackRock U.S. Equity Factor Rotation ETF | Return after Taxes on Distributions and Sale of Fund Shares | BlackRock U.S. Equity Factor Rotation ETF</t>
        </is>
      </c>
    </row>
    <row r="65">
      <c r="A65" s="3" t="inlineStr">
        <is>
          <t>Risk/Return:</t>
        </is>
      </c>
      <c r="B65" s="4" t="inlineStr">
        <is>
          <t>rr_RiskReturnAbstract</t>
        </is>
      </c>
    </row>
    <row r="66">
      <c r="A66" s="4" t="inlineStr">
        <is>
          <t>One Year</t>
        </is>
      </c>
      <c r="B66" s="4" t="inlineStr">
        <is>
          <t>rr_AverageAnnualReturnYear01</t>
        </is>
      </c>
      <c r="C66" s="4" t="inlineStr">
        <is>
          <t>8.27%</t>
        </is>
      </c>
      <c r="D66" s="4" t="inlineStr">
        <is>
          <t>[2]</t>
        </is>
      </c>
    </row>
    <row r="67">
      <c r="A67" s="4" t="inlineStr">
        <is>
          <t>Since Fund Inception</t>
        </is>
      </c>
      <c r="B67" s="4" t="inlineStr">
        <is>
          <t>rr_AverageAnnualReturnSinceInception</t>
        </is>
      </c>
      <c r="C67" s="4" t="inlineStr">
        <is>
          <t>12.33%</t>
        </is>
      </c>
      <c r="D67" s="4" t="inlineStr">
        <is>
          <t>[2]</t>
        </is>
      </c>
    </row>
    <row r="68">
      <c r="A68" s="4" t="inlineStr">
        <is>
          <t>Inception Date</t>
        </is>
      </c>
      <c r="B68" s="4" t="inlineStr">
        <is>
          <t>rr_AverageAnnualReturnInceptionDate</t>
        </is>
      </c>
      <c r="C68" s="4" t="inlineStr">
        <is>
          <t>Mar. 19,
		2019</t>
        </is>
      </c>
      <c r="D68" s="4" t="inlineStr">
        <is>
          <t>[2]</t>
        </is>
      </c>
    </row>
    <row r="69">
      <c r="A69" s="4" t="inlineStr">
        <is>
          <t>BlackRock U.S. Equity Factor Rotation ETF | MSCI USA Index (Index returns do not reflect deductions for fees, expenses or taxes)</t>
        </is>
      </c>
    </row>
    <row r="70">
      <c r="A70" s="3" t="inlineStr">
        <is>
          <t>Risk/Return:</t>
        </is>
      </c>
      <c r="B70" s="4" t="inlineStr">
        <is>
          <t>rr_RiskReturnAbstract</t>
        </is>
      </c>
    </row>
    <row r="71">
      <c r="A71" s="4" t="inlineStr">
        <is>
          <t>One Year</t>
        </is>
      </c>
      <c r="B71" s="4" t="inlineStr">
        <is>
          <t>rr_AverageAnnualReturnYear01</t>
        </is>
      </c>
      <c r="C71" s="4" t="inlineStr">
        <is>
          <t>21.37%</t>
        </is>
      </c>
      <c r="D71" s="4" t="inlineStr">
        <is>
          <t>[3]</t>
        </is>
      </c>
    </row>
    <row r="72">
      <c r="A72" s="4" t="inlineStr">
        <is>
          <t>Since Fund Inception</t>
        </is>
      </c>
      <c r="B72" s="4" t="inlineStr">
        <is>
          <t>rr_AverageAnnualReturnSinceInception</t>
        </is>
      </c>
      <c r="C72" s="4" t="inlineStr">
        <is>
          <t>21.46%</t>
        </is>
      </c>
      <c r="D72" s="4" t="inlineStr">
        <is>
          <t>[3]</t>
        </is>
      </c>
    </row>
    <row r="73"/>
    <row r="74">
      <c r="A74" s="4" t="inlineStr">
        <is>
          <t>[1]</t>
        </is>
      </c>
      <c r="B74" s="4" t="inlineStr">
        <is>
          <t>As described in the “Management” section of the Fund's prospectus beginning on page 12, BFA has contractually agreed to waive its management fees by the amount of investment advisory fees the Fund pays to BFA indirectly through its investment in money market funds managed by BFA or its affiliates, through June 30, 2023.</t>
        </is>
      </c>
    </row>
    <row r="75">
      <c r="A75" s="4" t="inlineStr">
        <is>
          <t>[2]</t>
        </is>
      </c>
      <c r="B7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6">
      <c r="A76" s="4" t="inlineStr">
        <is>
          <t>[3]</t>
        </is>
      </c>
      <c r="B76" s="4" t="inlineStr">
        <is>
          <t>The MSCI USA Index is an unmanaged index that measures the performance of the large and mid cap segments of the US market. With 625 constituents, the index covers approximately 85% of the free float-adjusted market capitalization in the US.</t>
        </is>
      </c>
    </row>
  </sheetData>
  <mergeCells count="5">
    <mergeCell ref="C1:D1"/>
    <mergeCell ref="A73:C73"/>
    <mergeCell ref="B74:C74"/>
    <mergeCell ref="B75:C75"/>
    <mergeCell ref="B76:C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6:47:57Z</dcterms:created>
  <dcterms:modified xmlns:dcterms="http://purl.org/dc/terms/" xmlns:xsi="http://www.w3.org/2001/XMLSchema-instance" xsi:type="dcterms:W3CDTF">2021-11-23T16:47:57Z</dcterms:modified>
</cp:coreProperties>
</file>